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1. Summary of Significant Accou" sheetId="5" state="visible" r:id="rId5"/>
    <sheet xmlns:r="http://schemas.openxmlformats.org/officeDocument/2006/relationships" name="2. Supplemental Financial Infor" sheetId="6" state="visible" r:id="rId6"/>
    <sheet xmlns:r="http://schemas.openxmlformats.org/officeDocument/2006/relationships" name="3. Warranty Reserve" sheetId="7" state="visible" r:id="rId7"/>
    <sheet xmlns:r="http://schemas.openxmlformats.org/officeDocument/2006/relationships" name="4. Bank Line of Credit" sheetId="8" state="visible" r:id="rId8"/>
    <sheet xmlns:r="http://schemas.openxmlformats.org/officeDocument/2006/relationships" name="5. Stockholders' Equity" sheetId="9" state="visible" r:id="rId9"/>
    <sheet xmlns:r="http://schemas.openxmlformats.org/officeDocument/2006/relationships" name="6. Income Taxes" sheetId="10" state="visible" r:id="rId10"/>
    <sheet xmlns:r="http://schemas.openxmlformats.org/officeDocument/2006/relationships" name="7. Commitments and Contingencie" sheetId="11" state="visible" r:id="rId11"/>
    <sheet xmlns:r="http://schemas.openxmlformats.org/officeDocument/2006/relationships" name="1. Summary of Significant Acc12" sheetId="12" state="visible" r:id="rId12"/>
    <sheet xmlns:r="http://schemas.openxmlformats.org/officeDocument/2006/relationships" name="2. Supplemental Financial Inf13" sheetId="13" state="visible" r:id="rId13"/>
    <sheet xmlns:r="http://schemas.openxmlformats.org/officeDocument/2006/relationships" name="3. Warranty Reserve (Tables)" sheetId="14" state="visible" r:id="rId14"/>
    <sheet xmlns:r="http://schemas.openxmlformats.org/officeDocument/2006/relationships" name="4. Bank Line of Credit (Tables)" sheetId="15" state="visible" r:id="rId15"/>
    <sheet xmlns:r="http://schemas.openxmlformats.org/officeDocument/2006/relationships" name="5. Stockholders' Equity (Tables" sheetId="16" state="visible" r:id="rId16"/>
    <sheet xmlns:r="http://schemas.openxmlformats.org/officeDocument/2006/relationships" name="6. Income Taxes (Tables)" sheetId="17" state="visible" r:id="rId17"/>
    <sheet xmlns:r="http://schemas.openxmlformats.org/officeDocument/2006/relationships" name="2. Supplemental Financial Inf18" sheetId="18" state="visible" r:id="rId18"/>
    <sheet xmlns:r="http://schemas.openxmlformats.org/officeDocument/2006/relationships" name="2. Supplemental Financial Inf19" sheetId="19" state="visible" r:id="rId19"/>
    <sheet xmlns:r="http://schemas.openxmlformats.org/officeDocument/2006/relationships" name="2. Supplemental Financial Inf20" sheetId="20" state="visible" r:id="rId20"/>
    <sheet xmlns:r="http://schemas.openxmlformats.org/officeDocument/2006/relationships" name="2. Supplemental Financial Inf21" sheetId="21" state="visible" r:id="rId21"/>
    <sheet xmlns:r="http://schemas.openxmlformats.org/officeDocument/2006/relationships" name="2. Supplemental Financial Inf22" sheetId="22" state="visible" r:id="rId22"/>
    <sheet xmlns:r="http://schemas.openxmlformats.org/officeDocument/2006/relationships" name="3. Warranty Reserve (Details - " sheetId="23" state="visible" r:id="rId23"/>
    <sheet xmlns:r="http://schemas.openxmlformats.org/officeDocument/2006/relationships" name="4. Bank Line of Credit (Details" sheetId="24" state="visible" r:id="rId24"/>
    <sheet xmlns:r="http://schemas.openxmlformats.org/officeDocument/2006/relationships" name="4. Bank Line of Credit (Detai25" sheetId="25" state="visible" r:id="rId25"/>
    <sheet xmlns:r="http://schemas.openxmlformats.org/officeDocument/2006/relationships" name="4. Bank Line of Credit and Debt" sheetId="26" state="visible" r:id="rId26"/>
    <sheet xmlns:r="http://schemas.openxmlformats.org/officeDocument/2006/relationships" name="5. Stockholders Equity (Details" sheetId="27" state="visible" r:id="rId27"/>
    <sheet xmlns:r="http://schemas.openxmlformats.org/officeDocument/2006/relationships" name="5. Stockholders Equity (Detai28" sheetId="28" state="visible" r:id="rId28"/>
    <sheet xmlns:r="http://schemas.openxmlformats.org/officeDocument/2006/relationships" name="5. Stockholders Equity (Detai29" sheetId="29" state="visible" r:id="rId29"/>
    <sheet xmlns:r="http://schemas.openxmlformats.org/officeDocument/2006/relationships" name="5. Stockholders Equity (Detai30" sheetId="30" state="visible" r:id="rId30"/>
    <sheet xmlns:r="http://schemas.openxmlformats.org/officeDocument/2006/relationships" name="5. Stockholders Equity (Detai31" sheetId="31" state="visible" r:id="rId31"/>
    <sheet xmlns:r="http://schemas.openxmlformats.org/officeDocument/2006/relationships" name="5. Stockholders' Equity (Detail" sheetId="32" state="visible" r:id="rId32"/>
    <sheet xmlns:r="http://schemas.openxmlformats.org/officeDocument/2006/relationships" name="6. Income Taxes (Details - Effe" sheetId="33" state="visible" r:id="rId33"/>
  </sheets>
  <definedNames/>
  <calcPr calcId="124519" fullCalcOnLoad="1"/>
</workbook>
</file>

<file path=xl/sharedStrings.xml><?xml version="1.0" encoding="utf-8"?>
<sst xmlns="http://schemas.openxmlformats.org/spreadsheetml/2006/main" uniqueCount="283">
  <si>
    <t>Document and Entity Information - shares</t>
  </si>
  <si>
    <t>9 Months Ended</t>
  </si>
  <si>
    <t>Mar. 31, 2017</t>
  </si>
  <si>
    <t>Apr. 21, 2017</t>
  </si>
  <si>
    <t>Document And Entity Information</t>
  </si>
  <si>
    <t>Entity Registrant Name</t>
  </si>
  <si>
    <t>LANTRONIX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Jun. 30, 2016</t>
  </si>
  <si>
    <t>Current assets:</t>
  </si>
  <si>
    <t>Cash and cash equivalents</t>
  </si>
  <si>
    <t>Accounts receivable, net</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Accrued payroll and related expenses</t>
  </si>
  <si>
    <t>Warranty reserve</t>
  </si>
  <si>
    <t>Other current liabilities</t>
  </si>
  <si>
    <t>Total current liabilities</t>
  </si>
  <si>
    <t>Long-term capital lease obligations</t>
  </si>
  <si>
    <t>Other non-current liabilities</t>
  </si>
  <si>
    <t>Total liabilities</t>
  </si>
  <si>
    <t>Commitments and contingencies (Note 7)</t>
  </si>
  <si>
    <t xml:space="preserve">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 USD ($) $ in Thousands</t>
  </si>
  <si>
    <t>3 Months Ended</t>
  </si>
  <si>
    <t>Mar. 31, 2016</t>
  </si>
  <si>
    <t>Income Statement [Abstract]</t>
  </si>
  <si>
    <t>Net revenue</t>
  </si>
  <si>
    <t>[1]</t>
  </si>
  <si>
    <t>Cost of revenue</t>
  </si>
  <si>
    <t>Gross profit</t>
  </si>
  <si>
    <t>Operating expenses:</t>
  </si>
  <si>
    <t>Selling, general and administrative</t>
  </si>
  <si>
    <t>Research and development</t>
  </si>
  <si>
    <t>Total operating expenses</t>
  </si>
  <si>
    <t>Loss from operations</t>
  </si>
  <si>
    <t>Interest expense, net</t>
  </si>
  <si>
    <t>Other income, net</t>
  </si>
  <si>
    <t>Loss before income taxes</t>
  </si>
  <si>
    <t>Provision for income taxes</t>
  </si>
  <si>
    <t>Net loss</t>
  </si>
  <si>
    <t>Net loss per share (basic and diluted)</t>
  </si>
  <si>
    <t>$ (.01)</t>
  </si>
  <si>
    <t>$ (.03)</t>
  </si>
  <si>
    <t>$ (.11)</t>
  </si>
  <si>
    <t>Weighted-average common shares (basic and diluted)</t>
  </si>
  <si>
    <t>Net revenue from related parties</t>
  </si>
  <si>
    <t>Includes net revenue from related parties</t>
  </si>
  <si>
    <t>Unaudited Condensed Consolidated Statements of Cash Flows - USD ($) $ in Thousands</t>
  </si>
  <si>
    <t>Operating activities</t>
  </si>
  <si>
    <t>Adjustments to reconcile net loss to net cash provided by (used in) operating activities:</t>
  </si>
  <si>
    <t>Share-based compensation</t>
  </si>
  <si>
    <t>Depreciation</t>
  </si>
  <si>
    <t>Provision for excess and obsolete inventories</t>
  </si>
  <si>
    <t>Changes in operating assets and liabilities:</t>
  </si>
  <si>
    <t>Accounts receivable</t>
  </si>
  <si>
    <t>Inventories</t>
  </si>
  <si>
    <t>Other liabilities</t>
  </si>
  <si>
    <t>Cash received related to tenant lease incentives</t>
  </si>
  <si>
    <t>Net cash provided by (used in) operating activities</t>
  </si>
  <si>
    <t>Investing activities</t>
  </si>
  <si>
    <t>Purchases of property and equipment</t>
  </si>
  <si>
    <t>Net cash used in investing activities</t>
  </si>
  <si>
    <t>Financing activities</t>
  </si>
  <si>
    <t>Tax withholding paid on behalf of employees for restricted shares</t>
  </si>
  <si>
    <t>Proceeds from borrowings on line of credit</t>
  </si>
  <si>
    <t>Payment of borrowings on line of credit</t>
  </si>
  <si>
    <t>Net proceeds from issuances of common stock</t>
  </si>
  <si>
    <t>Payment of capital lease obligations</t>
  </si>
  <si>
    <t>Net cash provided by (used in) financing activities</t>
  </si>
  <si>
    <t>Increase (decrease) in cash and cash equivalents</t>
  </si>
  <si>
    <t>Cash and cash equivalents at beginning of period</t>
  </si>
  <si>
    <t>Cash and cash equivalents at end of period</t>
  </si>
  <si>
    <t>1. Summary of Significant Accounting Policies</t>
  </si>
  <si>
    <t>Accounting Policies [Abstract]</t>
  </si>
  <si>
    <t>Summary of Significant Accounting Policies</t>
  </si>
  <si>
    <t>The Company Lantronix, Inc. (the “Company,”
“Lantronix,” “we,” “our,” or “us”) is a global provider of secure data access
and management for Internet of Things (“IoT”) and information technology assets. Our mission is to be the leading
provider of IoT gateways that enable companies to dramatically simplify the creation, deployment, and management of IoT projects
while providing secure access to data for applications and people.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6, included in our
Annual Report on Form 10-K for the fiscal year ended June 30, 2016, which was filed with the SEC on August 24, 2016. The unaudited
condensed consolidated financial statements contain all normal recurring accruals and adjustments that in the opinion of management,
are necessary to present fairly the consolidated financial position of Lantronix at March 31, 2017, the consolidated results of
our operations for the three and nine months ended March 31, 2017 and our consolidated cash flows for the nine months ended March
31, 2017. All intercompany accounts and transactions have been eliminated. It should be understood that accounting measurements
at interim dates inherently involve greater reliance on estimates than at year-end. The results of operations for the three and
nine months ended March 31, 2017 are not necessarily indicative of the results to be expected for the full year or any future
interim periods. Recent
Accounting Pronouncements In January 2017, the Financial
Accounting Standards Board (“FASB”) issued guidance to simplify the accounting for goodwill impairment. The guidance
removes Step 2 of the goodwill impairment test, which requires a hypothetical purchase price allocation. Under the new guidance,
a goodwill impairment will be the amount by which a reporting unit’s carrying value exceeds its fair value. Companies will
continue to have the option to perform a qualitative assessment to determine if a quantitative impairment test is necessary. The
guidance will be effective for Lantronix for the fiscal year beginning July 1, 2020. Early adoption is permitted for interim or
annual goodwill impairment tests performed on testing dates after January 1, 2017. We are currently considering the effective
date on which we plan to adopt this guidance.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currently anticipate adopting the standard using the full retrospective method to restate each prior reporting
period presented. The standard will be effective
for Lantronix in the fiscal year beginning July 1, 2018, with an option to adopt the standard in the fiscal year beginning July
1, 2017. We are currently considering the effective date on which we plan to adopt the standard. We currently anticipate the standard
will have a material impact on our financial statements and disclosures. We continue to make progress in assessing all potential
impacts of the standard, including any impacts of recently issued amendments. We currently believe the most significant impact
of the standard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tely at the time
of shipment to these distributors.</t>
  </si>
  <si>
    <t>2. Supplemental Financial Information</t>
  </si>
  <si>
    <t>Supplemental Financial Information</t>
  </si>
  <si>
    <t xml:space="preserve">Inventories Inventories are stated at the
lower of cost (first-in, first-out) or net realizable value and consist of the following:
March 31, June 30,
2017 2016
(In thousands)
Finished goods $ 4,471 $ 3,822
Raw materials 2,064 1,653
Finished goods held by distributors 1,129 1,109
Inventories, net $ 7,664 $ 6,584 Other
Liabilities The following table presents details
of our other liabilities:
March 31, June 30,
2017 2016
(In thousands)
Current
Customer deposits and refunds $ 1,051 $ 663
Accrued raw materials purchases 599 582
Deferred revenue 179 427
Capital lease obligations 60 64
Taxes payable 280 275
Accrued operating expenses 1,175 911
Total other current liabilities $ 3,344 $ 2,922
Non-current
Deferred rent $ 206 $ 225
Deferred revenue 172 122
Total other non-current
liabilities $ 378 $ 347 Computation of Net Loss per
Share Basic and diluted net loss per
share is calculated by dividing net loss by the weighted-average number of common shares outstanding during the applicable period. The following
table presents the computation of net loss per share:
Three Months Ended Nine Months Ended
March 31, March 31,
2017 2016 2017 2016
(In
thousands, except per share data)
Numerator:
Net loss $ (162 ) $ (456 ) $ (225 ) $ (1,715 )
Denominator:
Weighted-average
common shares outstanding (basic and diluted) 17,522 15,225 17,374 15,163
Net
loss per share (basic and diluted) $ (0.01 ) $ (0.03 ) $ (0.01 ) $ (0.11 ) The following table presents the
common stock equivalents excluded from the diluted net loss per share calculation, because they were anti-dilutive for the periods
presented. These excluded common stock equivalents could be dilutive in the future.
Three Months Ended Nine Months Ended
March 31, March 31,
2017 2016 2017 2016
(In
thousands)
Common stock equivalents 1,062 3,696 1,894 3,630 Restructuring In January 2017, we initiated
a restructuring plan with respect to our European sales team. The restructuring activities were substantially completed in the
three months ended March 31, 2017, and the related expenses consisted primarily of severance costs, facility lease termination
costs and other associated costs. These activities resulted in total charges of approximately $246,000, and are included in selling,
general and administrative expense within the accompanying unaudited condensed consolidated statements of operations for the three
and nine months ended March 31, 2017. The following table presents details
of the liability we recorded related to the restructuring plan:
Nine
Months Ended March 31, 2017
(In thousands)
Beginning balance $ –
Charges 246
Payments –
Ending balance $ 246 Supplemental Cash Flow Information The following table presents non-cash
investing and financing transactions excluded from the unaudited condensed consolidated statements of cash flows:
Nine Months Ended
March 31,
2017 2016
(In thousands)
Accrued property and equipment
paid for in the subsequent period $ 17 $ 15
Non-cash acquisition of property and equipment
under capital leases $ – $ 37
Non-cash tenant improvements paid by landlord $ – $ 190 </t>
  </si>
  <si>
    <t>3. Warranty Reserve</t>
  </si>
  <si>
    <t>Product Warranties Disclosures [Abstract]</t>
  </si>
  <si>
    <t>Warranty Reserve</t>
  </si>
  <si>
    <t xml:space="preserve">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Our warranty obligations are impacted by a number of factors, including historical warranty costs, actual product failure
rates, service delivery costs, and the use of materials. If our actual results are different from our assumptions, increases or
decreases to warranty reserves could be required, which could impact our cost of revenue and gross margins. The following
table presents details of our warranty reserve:
Nine Months Ended Year Ended
March 31, June 30,
2017 2016
(In thousands)
Beginning balance $ 138 $ 163
Charged to cost of revenue 34 91
Usage (56 ) (116 )
Ending balance $ 116 $ 138 </t>
  </si>
  <si>
    <t>4. Bank Line of Credit</t>
  </si>
  <si>
    <t>Debt Disclosure [Abstract]</t>
  </si>
  <si>
    <t>Bank Line of Credit</t>
  </si>
  <si>
    <t xml:space="preserve">We have entered into a Loan and
Security Agreement (as amended, the “Loan Agreement”) with Silicon Valley Bank (“SVB”), which provides
a $4.0 million revolving line of credit, based on qualified accounts receivable. The Loan Agreement has a maturity date of September
30, 2018. The Loan Agreement provides for
an interest rate per annum equal to the greater of the prime rate plus 0.75% or 4.25%,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25%. At March 31, 2017, we met the 1.0 to 1.0 or greater quick ratio. The Loan Agreement also includes
a covenant requiring us to maintain a certain Minimum Tangible Net Worth (“Minimum TNW”), currently required to be
approximately $6.0 million. The Minimum TNW is subject to adjustment upward to the extent we raise additional equity or debt financing
or achieve net income in future quarters. Our Actual Tangible Net Worth (“Actual TNW”) is calculated as total stockholders’
equity, less goodwill. The following
table presents the Minimum TNW compared to our Actual TNW:
March 31,
2017
(In thousands)
Minimum TNW $ 6,021
Actual TNW $ 10,806 The following table presents certain
information with respect to the Loan Agreement with SVB:
March 31, June 30,
2017 2016
(In thousands)
Outstanding borrowings on the line of credit $ – $ –
Available borrowing capacity $ 2,778 $ 2,620
Outstanding letters of credit $ 51 $ 51 Our outstanding letters of credit
are used as security deposits. </t>
  </si>
  <si>
    <t>5. Stockholders' Equity</t>
  </si>
  <si>
    <t>Equity [Abstract]</t>
  </si>
  <si>
    <t>Stockholders' Equity</t>
  </si>
  <si>
    <t xml:space="preserve">Stock
Incentive Plans Our stock incentive plans permit
the granting of stock options (both incentive and nonqualified stock options), restricted stock units (“RSUs”), stock
appreciation rights, non-vested stock, and performance shares to certain employees, directors and consultants. As of March 31,
2017, no stock appreciation rights, non-vested stock, or performance shares were outstanding. Stock Options The following table presents a
summary of activity during the nine months ended March 31, 2017 with respect to our stock options:
Weighted-
Average
Number of Exercise Price
Shares per
Share
(In thousands)
Balance of options outstanding at June 30, 2016 3,606 $ 1.85
Granted 864 1.61
Forfeited (45 ) 1.42
Expired (74 ) 4.22
Exercised (99 ) 1.85
Balance of options outstanding at March 31, 2017 4,252 $ 1.77 Restricted Stock Units The following table presents a
summary of activity during the nine months ended March 31, 2017 with respect to our RSUs:
Weighted-
Average
Grant Date
Number of Fair Value
Shares per
Share
(In thousands)
Balance of RSUs outstanding at June 30, 2016 460 $ 1.10
Granted 85 1.81
Vested (198 ) 1.10
Cancelled / forfeited – –
Balance of RSUs outstanding at March 31, 2017 347 $ 1.27 During the nine months ended March
31, 2017, a total of 187,500 RSUs vested pursuant to a RSU grant made in April 2016 to Jeffrey Benck, our chief executive officer.
In connection with the vesting of these RSUs, we issued approximately 112,000 shares of our common stock to Mr. Benck, and withheld
the remaining approximately 76,000 shares for purposes of employee payroll taxes. Employee Stock Purchase Plan Our 2013 Employee Stock Purchase
Plan (the “ESPP”) is intended to provide employees with an opportunity to purchase our common stock through accumulated
payroll deductions at the end of a specified purchase period. Each of our employees (including officers) is eligible to participate
in the ESPP, subject to certain limitations as set forth in the ESPP. The following table presents a
summary of activity under our ESPP during the nine months ended March 31, 2017:
Number of
Shares
(In thousands)
Shares available for issuance at June 30, 2016 736
Shares issued (113 )
Shares available for issuance at March 31, 2017 623 Share-Based
Compensation Expense The following table presents a
summary of share-based compensation expense included in each functional line item on our unaudited condensed consolidated statements
of operations:
Three Months Ended Nine Months Ended
March 31, March 31,
2017 2016 2017 2016
(In thousands)
Cost of revenue $ 12 $ 14 $ 36 $ 52
Selling, general and administrative 169 131 480 484
Research and development 43 41 129 135
Total share-based compensation
expense $ 224 $ 186 $ 645 $ 671 The following table presents the
remaining unrecognized share-based compensation expense related to our outstanding share-based awards as of March 31, 2017:
Remaining Remaining
Unrecognized Weighted-
Compensation Average Years
Expense To
Recognize
(In thousands)
Stock options $ 1,395 3.0
RSUs 408 2.8
Stock purchase rights under ESPP 128 1.1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 </t>
  </si>
  <si>
    <t>6. Income Taxes</t>
  </si>
  <si>
    <t>Income Tax Disclosure [Abstract]</t>
  </si>
  <si>
    <t>Income Taxes</t>
  </si>
  <si>
    <t>We
utilize the liability method of accounting for income taxes. The following table presents our effective tax rates based upon our
provision for income taxes for the periods shown:
Three Months Ended Nine Months Ended
March 31, March 31,
2017 2016 2017 2016
Effective tax rate 12% 3% 26% 2% 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 We record net deferred tax assets
to the extent we believe it is more likely than not that these assets will be realized. As a result of our cumulative losses and
uncertainty of generating future taxable income, we have provided a full valuation allowance against our net deferred tax assets
as of March 31, 2017 and June 30, 2016.</t>
  </si>
  <si>
    <t>7. Commitments and Contingencies</t>
  </si>
  <si>
    <t>Commitments and Contingencies Disclosure [Abstract]</t>
  </si>
  <si>
    <t>Commitments and Contingencies</t>
  </si>
  <si>
    <t xml:space="preserve">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 </t>
  </si>
  <si>
    <t>1. Summary of Significant Accounting Policies (Policies)</t>
  </si>
  <si>
    <t>The Company</t>
  </si>
  <si>
    <t>The Company Lantronix, Inc. (the “Company,”
“Lantronix,” “we,” “our,” or “us”) is a global provider of secure data access
and management for Internet of Things (“IoT”) and information technology assets. Our mission is to be the leading
provider of IoT gateways that enable companies to dramatically simplify the creation, deployment, and management of IoT projects
while providing secure access to data for applications and people.</t>
  </si>
  <si>
    <t>Basis of Presentation</t>
  </si>
  <si>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6, included in our
Annual Report on Form 10-K for the fiscal year ended June 30, 2016, which was filed with the SEC on August 24, 2016. The unaudited
condensed consolidated financial statements contain all normal recurring accruals and adjustments that in the opinion of management,
are necessary to present fairly the consolidated financial position of Lantronix at March 31, 2017, the consolidated results of
our operations for the three and nine months ended March 31, 2017 and our consolidated cash flows for the nine months ended March
31, 2017. All intercompany accounts and transactions have been eliminated. It should be understood that accounting measurements
at interim dates inherently involve greater reliance on estimates than at year-end. The results of operations for the three and
nine months ended March 31, 2017 are not necessarily indicative of the results to be expected for the full year or any future
interim periods.</t>
  </si>
  <si>
    <t>Recent Accounting Pronouncements</t>
  </si>
  <si>
    <t>Recent
Accounting Pronouncements In January 2017, the Financial
Accounting Standards Board (“FASB”) issued guidance to simplify the accounting for goodwill impairment. The guidance
removes Step 2 of the goodwill impairment test, which requires a hypothetical purchase price allocation. Under the new guidance,
a goodwill impairment will be the amount by which a reporting unit’s carrying value exceeds its fair value. Companies will
continue to have the option to perform a qualitative assessment to determine if a quantitative impairment test is necessary. The
guidance will be effective for Lantronix for the fiscal year beginning July 1, 2020. Early adoption is permitted for interim or
annual goodwill impairment tests performed on testing dates after January 1, 2017. We are currently considering the effective
date on which we plan to adopt this guidance.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historically, or recognized when they occur. If elected, the change to recognize
forfeitures when they occur needs to be adopted using a modified retrospective approach. Lantronix adopted this guidance early
for the fiscal year beginning July 1, 2016. In connection with the adoption, we have elected to recognize the impact of forfeitures
on our share-based compensation expense as such forfeitures occur. Accordingly, as of July 1, 2016, we recorded a cumulative effect
adjustment of approximately $6,000 to increase APIC and accumulated deficit. Going forward, we do not expect the adoption of this
guidance to have a material effect on our financial statements.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became effective for Lantronix
for the fiscal year beginning July 1, 2016. The adoption of this standard did not have a material impact on our financial statements
and related disclosures. Revenue from Contracts with
Customers In May 2014, FASB issued an accounting
standard which superseded existing revenue recognition guidance under current U.S. GAAP. The standard is a comprehensive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permits two methods
of adoption: (i) retrospectively to each prior reporting period presented (the full retrospective method), or (ii) retrospectively
with the cumulative effect of initially applying the standard recognized at the date of initial application (the cumulative catch-up
transition method). We currently anticipate adopting the standard using the full retrospective method to restate each prior reporting
period presented. The standard will be effective
for Lantronix in the fiscal year beginning July 1, 2018, with an option to adopt the standard in the fiscal year beginning July
1, 2017. We are currently considering the effective date on which we plan to adopt the standard. We currently anticipate the standard
will have a material impact on our financial statements and disclosures. We continue to make progress in assessing all potential
impacts of the standard, including any impacts of recently issued amendments. We currently believe the most significant impact
of the standard relates to our accounting for sales made to distributors under agreements which contain a limited right to return
unsold products and price adjustment provisions. Under the existing revenue guidance, we have historically concluded that the
price to these distributors is not fixed and determinable at the time we deliver products to them. Accordingly, revenue from sales
to these distributors has not historically been recognized until the distributor resells the product. By contrast, under the new
standard, we expect to recognize revenue, including estimates for applicable variable consideration, predominately at the time
of shipment to these distributors.</t>
  </si>
  <si>
    <t>2. Supplemental Financial Information (Tables)</t>
  </si>
  <si>
    <t>Schedule of Inventory</t>
  </si>
  <si>
    <t xml:space="preserve">March 31, June 30,
2017 2016
(In thousands)
Finished goods $ 4,471 $ 3,822
Raw materials 2,064 1,653
Finished goods held by distributors 1,129 1,109
Inventories, net $ 7,664 $ 6,584 </t>
  </si>
  <si>
    <t>Schedule of Other Liabilities</t>
  </si>
  <si>
    <t xml:space="preserve">March 31, June 30,
2017 2016
(In thousands)
Current
Customer deposits and refunds $ 1,051 $ 663
Accrued raw materials purchases 599 582
Deferred revenue 179 427
Capital lease obligations 60 64
Taxes payable 280 275
Accrued operating expenses 1,175 911
Total other current liabilities $ 3,344 $ 2,922
Non-current
Deferred rent $ 206 $ 225
Deferred revenue 172 122
Total other non-current
liabilities $ 378 $ 347 </t>
  </si>
  <si>
    <t>Schedule of Computation of Net Loss per Share</t>
  </si>
  <si>
    <t>Three Months Ended Nine Months Ended
March 31, March 31,
2017 2016 2017 2016
(In
thousands, except per share data)
Numerator:
Net loss $ (162 ) $ (456 ) $ (225 ) $ (1,715 )
Denominator:
Weighted-average
common shares outstanding (basic and diluted) 17,522 15,225 17,374 15,163
Net
loss per share (basic and diluted) $ (0.01 ) $ (0.03 ) $ (0.01 ) $ (0.11 )</t>
  </si>
  <si>
    <t>Schedule of Antidilutive Securities Excluded from Computation of Earnings Per Share</t>
  </si>
  <si>
    <t xml:space="preserve">Three Months Ended Nine Months Ended
March 31, March 31,
2017 2016 2017 2016
(In
thousands)
Common stock equivalents 1,062 3,696 1,894 3,630 </t>
  </si>
  <si>
    <t>Schedule of restructuring</t>
  </si>
  <si>
    <t xml:space="preserve">Nine
Months Ended March 31, 2017
(In thousands)
Beginning balance $ –
Charges 246
Payments –
Ending balance $ 246 </t>
  </si>
  <si>
    <t>Schedule of Supplemental Cash Flow Information</t>
  </si>
  <si>
    <t xml:space="preserve">Nine Months Ended
March 31,
2017 2016
(In thousands)
Accrued property and equipment
paid for in the subsequent period $ 17 $ 15
Non-cash acquisition of property and equipment
under capital leases $ – $ 37
Non-cash tenant improvements paid by landlord $ – $ 190 </t>
  </si>
  <si>
    <t>3. Warranty Reserve (Tables)</t>
  </si>
  <si>
    <t>Schedule of warranty reserve</t>
  </si>
  <si>
    <t xml:space="preserve">Nine Months Ended Year Ended
March 31, June 30,
2017 2016
(In thousands)
Beginning balance $ 138 $ 163
Charged to cost of revenue 34 91
Usage (56 ) (116 )
Ending balance $ 116 $ 138 </t>
  </si>
  <si>
    <t>4. Bank Line of Credit (Tables)</t>
  </si>
  <si>
    <t>Schedule of Minimum Tangible Net Worth</t>
  </si>
  <si>
    <t xml:space="preserve">March 31,
2017
(In thousands)
Minimum TNW $ 6,021
Actual TNW $ 10,806 </t>
  </si>
  <si>
    <t>Availability under the Line of Credit</t>
  </si>
  <si>
    <t xml:space="preserve">March 31, June 30,
2017 2016
(In thousands)
Outstanding borrowings on the line of credit $ – $ –
Available borrowing capacity $ 2,778 $ 2,620
Outstanding letters of credit $ 51 $ 51 </t>
  </si>
  <si>
    <t>5. Stockholders' Equity (Tables)</t>
  </si>
  <si>
    <t>Schedule of share-based compensation expense</t>
  </si>
  <si>
    <t xml:space="preserve">Three Months Ended Nine Months Ended
March 31, March 31,
2017 2016 2017 2016
(In thousands)
Cost of revenue $ 12 $ 14 $ 36 $ 52
Selling, general and administrative 169 131 480 484
Research and development 43 41 129 135
Total share-based compensation
expense $ 224 $ 186 $ 645 $ 671 </t>
  </si>
  <si>
    <t>Schedule of unrecognized share-based compensation expense</t>
  </si>
  <si>
    <t xml:space="preserve">Remaining Remaining
Unrecognized Weighted-
Compensation Average Years
Expense To
Recognize
(In thousands)
Stock options $ 1,395 3.0
RSUs 408 2.8
Stock purchase rights under ESPP 128 1.1 </t>
  </si>
  <si>
    <t>Stock Options [Member]</t>
  </si>
  <si>
    <t>Summary of stock option activity</t>
  </si>
  <si>
    <t xml:space="preserve">Weighted-
Average
Number of Exercise Price
Shares per
Share
(In thousands)
Balance of options outstanding at June 30, 2016 3,606 $ 1.85
Granted 864 1.61
Forfeited (45 ) 1.42
Expired (74 ) 4.22
Exercised (99 ) 1.85
Balance of options outstanding at March 31, 2017 4,252 $ 1.77 </t>
  </si>
  <si>
    <t>Restricted Stock Units (RSUs) [Member]</t>
  </si>
  <si>
    <t>Summary of other-than-option activity</t>
  </si>
  <si>
    <t xml:space="preserve">Weighted-
Average
Grant Date
Number of Fair Value
Shares per
Share
(In thousands)
Balance of RSUs outstanding at June 30, 2016 460 $ 1.10
Granted 85 1.81
Vested (198 ) 1.10
Cancelled / forfeited – –
Balance of RSUs outstanding at March 31, 2017 347 $ 1.27 </t>
  </si>
  <si>
    <t>ESPP [Member]</t>
  </si>
  <si>
    <t xml:space="preserve">Number of
Shares
(In thousands)
Shares available for issuance at June 30, 2016 736
Shares issued (113 )
Shares available for issuance at March 31, 2017 623 </t>
  </si>
  <si>
    <t>6. Income Taxes (Tables)</t>
  </si>
  <si>
    <t>Schedule of Effective Income Tax Rate</t>
  </si>
  <si>
    <t xml:space="preserve">Three Months Ended Nine Months Ended
March 31, March 31,
2017 2016 2017 2016
Effective tax rate 12% 3% 26% 2% </t>
  </si>
  <si>
    <t>2. Supplemental Financial Information (Details - Inventories) - USD ($) $ in Thousands</t>
  </si>
  <si>
    <t>Finished goods</t>
  </si>
  <si>
    <t>Raw materials</t>
  </si>
  <si>
    <t>Finished goods held by distributors</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Net Loss per Share) - USD ($) $ / shares in Units, $ in Thousands</t>
  </si>
  <si>
    <t>Numerator:</t>
  </si>
  <si>
    <t>Denominator:</t>
  </si>
  <si>
    <t>Weighted-average common shares outstanding (basic and diluted)</t>
  </si>
  <si>
    <t>Effect of dilutive securities:</t>
  </si>
  <si>
    <t>2. Supplemental Financial Information (Details - Equivalents) - shares</t>
  </si>
  <si>
    <t>Common stock equivalents</t>
  </si>
  <si>
    <t>2. Supplemental Financial Information (Details - Non-cash acquisition) - USD ($) $ in Thousands</t>
  </si>
  <si>
    <t>Supplemental Cash Flow Information</t>
  </si>
  <si>
    <t>Accrued property and equipment paid for in the subsequent period</t>
  </si>
  <si>
    <t>Non-cash acquisition of property and equipment under capital leases</t>
  </si>
  <si>
    <t>Non-cash tenant improvements paid by landlord</t>
  </si>
  <si>
    <t>3. Warranty Reserve (Details - Warranty reserve) - USD ($) $ in Thousands</t>
  </si>
  <si>
    <t>12 Months Ended</t>
  </si>
  <si>
    <t>Beginning balance</t>
  </si>
  <si>
    <t>Charged to cost of revenue</t>
  </si>
  <si>
    <t>Usage</t>
  </si>
  <si>
    <t>Ending balance</t>
  </si>
  <si>
    <t>4. Bank Line of Credit (Details - TNW) $ in Thousands</t>
  </si>
  <si>
    <t>Mar. 31, 2017USD ($)</t>
  </si>
  <si>
    <t>Minimum TNW</t>
  </si>
  <si>
    <t>Actual TNW</t>
  </si>
  <si>
    <t>4. Bank Line of Credit (Details - Credit Line) - USD ($) $ in Thousands</t>
  </si>
  <si>
    <t>Outstanding borrowings on the line of credit</t>
  </si>
  <si>
    <t>Available borrowing capacity</t>
  </si>
  <si>
    <t>Outstanding letters of credit</t>
  </si>
  <si>
    <t>4. Bank Line of Credit and Debt (Details Narrative) $ in Thousands</t>
  </si>
  <si>
    <t>Revolving Line</t>
  </si>
  <si>
    <t>$4.0 million maximum revolving line</t>
  </si>
  <si>
    <t>Credit line maximum borrowing amount</t>
  </si>
  <si>
    <t>Maturity date</t>
  </si>
  <si>
    <t>Sep. 30,
		2018</t>
  </si>
  <si>
    <t>Interest rate description</t>
  </si>
  <si>
    <t>The Loan Agreement provides for aninterest rate per annum equal to the greater of the prime rate plus 0.75% or 4.25%, provided that we maintain a monthly quickratio of 1.0 to 1.0 or greater.</t>
  </si>
  <si>
    <t>5. Stockholders Equity (Details - Option activity) - Stock Options [Member]</t>
  </si>
  <si>
    <t>Mar. 31, 2017$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5. Stockholders Equity (Details - RSU activity) - Restricted Stock Units (RSUs) [Member]</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5. Stockholders Equity (Details - ESPP activity) - ESPP [Member]</t>
  </si>
  <si>
    <t>Mar. 31, 2017shares</t>
  </si>
  <si>
    <t>Shares available for issuance at beginning of period</t>
  </si>
  <si>
    <t>Shares issued</t>
  </si>
  <si>
    <t>Shares available for issuance at end of period</t>
  </si>
  <si>
    <t>5. Stockholders Equity (Details - Share based compensation) - USD ($) $ in Thousands</t>
  </si>
  <si>
    <t>Total share-based compensation</t>
  </si>
  <si>
    <t>Cost of revenues [Member]</t>
  </si>
  <si>
    <t>Selling, general and administrative [Member]</t>
  </si>
  <si>
    <t>Research and development [Member]</t>
  </si>
  <si>
    <t>5. Stockholders Equity (Details - Unrecognized expense) $ in Thousands</t>
  </si>
  <si>
    <t>Unrecognized share-based compensation expense</t>
  </si>
  <si>
    <t>Weighted average years to recognize</t>
  </si>
  <si>
    <t>3 years</t>
  </si>
  <si>
    <t>2 years 9 months 18 days</t>
  </si>
  <si>
    <t>1 year 1 month 6 days</t>
  </si>
  <si>
    <t>5. Stockholders' Equity (Details Narrative)</t>
  </si>
  <si>
    <t>Jeffrey Benck [Member]</t>
  </si>
  <si>
    <t>RSU's vested</t>
  </si>
  <si>
    <t>Shares retained for payroll tax withholding</t>
  </si>
  <si>
    <t>Restricted Stock Units (RSUs) [Member] | Jeffrey Benck [Member]</t>
  </si>
  <si>
    <t>6. Income Taxes (Details - Effective tax rate)</t>
  </si>
  <si>
    <t>Effective tax rate</t>
  </si>
  <si>
    <t>12.00%</t>
  </si>
  <si>
    <t>3.00%</t>
  </si>
  <si>
    <t>26.00%</t>
  </si>
  <si>
    <t>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4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58688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35</v>
      </c>
      <c r="B1" s="2" t="s">
        <v>1</v>
      </c>
    </row>
    <row r="2" spans="1:2">
      <c r="B2" s="2" t="s">
        <v>2</v>
      </c>
    </row>
    <row r="3" spans="1:2">
      <c r="A3" s="3" t="s">
        <v>109</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4" t="s">
        <v>164</v>
      </c>
      <c r="B3" s="4" t="s">
        <v>165</v>
      </c>
    </row>
    <row r="4" spans="1:2">
      <c r="A4" s="4" t="s">
        <v>166</v>
      </c>
      <c r="B4" s="4" t="s">
        <v>167</v>
      </c>
    </row>
    <row r="5" spans="1:2">
      <c r="A5" s="4" t="s">
        <v>168</v>
      </c>
    </row>
    <row r="6" spans="1:2">
      <c r="A6" s="4" t="s">
        <v>169</v>
      </c>
      <c r="B6" s="4" t="s">
        <v>170</v>
      </c>
    </row>
    <row r="7" spans="1:2">
      <c r="A7" s="4" t="s">
        <v>171</v>
      </c>
    </row>
    <row r="8" spans="1:2">
      <c r="A8" s="4" t="s">
        <v>172</v>
      </c>
      <c r="B8" s="4" t="s">
        <v>173</v>
      </c>
    </row>
    <row r="9" spans="1:2">
      <c r="A9" s="4" t="s">
        <v>174</v>
      </c>
    </row>
    <row r="10" spans="1:2">
      <c r="A10" s="4" t="s">
        <v>172</v>
      </c>
      <c r="B10"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8</v>
      </c>
    </row>
    <row r="2" spans="1:3">
      <c r="A2" s="3" t="s">
        <v>113</v>
      </c>
    </row>
    <row r="3" spans="1:3">
      <c r="A3" s="4" t="s">
        <v>180</v>
      </c>
      <c r="B3" s="7" t="n">
        <v>4471</v>
      </c>
      <c r="C3" s="7" t="n">
        <v>3822</v>
      </c>
    </row>
    <row r="4" spans="1:3">
      <c r="A4" s="4" t="s">
        <v>181</v>
      </c>
      <c r="B4" s="5" t="n">
        <v>2064</v>
      </c>
      <c r="C4" s="5" t="n">
        <v>1653</v>
      </c>
    </row>
    <row r="5" spans="1:3">
      <c r="A5" s="4" t="s">
        <v>182</v>
      </c>
      <c r="B5" s="5" t="n">
        <v>1129</v>
      </c>
      <c r="C5" s="5" t="n">
        <v>1109</v>
      </c>
    </row>
    <row r="6" spans="1:3">
      <c r="A6" s="4" t="s">
        <v>32</v>
      </c>
      <c r="B6" s="7" t="n">
        <v>7664</v>
      </c>
      <c r="C6" s="7" t="n">
        <v>658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28</v>
      </c>
    </row>
    <row r="2" spans="1:3">
      <c r="A2" s="3" t="s">
        <v>184</v>
      </c>
    </row>
    <row r="3" spans="1:3">
      <c r="A3" s="4" t="s">
        <v>185</v>
      </c>
      <c r="B3" s="7" t="n">
        <v>1051</v>
      </c>
      <c r="C3" s="7" t="n">
        <v>663</v>
      </c>
    </row>
    <row r="4" spans="1:3">
      <c r="A4" s="4" t="s">
        <v>186</v>
      </c>
      <c r="B4" s="5" t="n">
        <v>599</v>
      </c>
      <c r="C4" s="5" t="n">
        <v>582</v>
      </c>
    </row>
    <row r="5" spans="1:3">
      <c r="A5" s="4" t="s">
        <v>187</v>
      </c>
      <c r="B5" s="5" t="n">
        <v>179</v>
      </c>
      <c r="C5" s="5" t="n">
        <v>427</v>
      </c>
    </row>
    <row r="6" spans="1:3">
      <c r="A6" s="4" t="s">
        <v>188</v>
      </c>
      <c r="B6" s="5" t="n">
        <v>60</v>
      </c>
      <c r="C6" s="5" t="n">
        <v>64</v>
      </c>
    </row>
    <row r="7" spans="1:3">
      <c r="A7" s="4" t="s">
        <v>189</v>
      </c>
      <c r="B7" s="5" t="n">
        <v>280</v>
      </c>
      <c r="C7" s="5" t="n">
        <v>275</v>
      </c>
    </row>
    <row r="8" spans="1:3">
      <c r="A8" s="4" t="s">
        <v>190</v>
      </c>
      <c r="B8" s="5" t="n">
        <v>1175</v>
      </c>
      <c r="C8" s="5" t="n">
        <v>911</v>
      </c>
    </row>
    <row r="9" spans="1:3">
      <c r="A9" s="4" t="s">
        <v>191</v>
      </c>
      <c r="B9" s="5" t="n">
        <v>3344</v>
      </c>
      <c r="C9" s="5" t="n">
        <v>2922</v>
      </c>
    </row>
    <row r="10" spans="1:3">
      <c r="A10" s="3" t="s">
        <v>192</v>
      </c>
    </row>
    <row r="11" spans="1:3">
      <c r="A11" s="4" t="s">
        <v>193</v>
      </c>
      <c r="B11" s="5" t="n">
        <v>206</v>
      </c>
      <c r="C11" s="5" t="n">
        <v>225</v>
      </c>
    </row>
    <row r="12" spans="1:3">
      <c r="A12" s="4" t="s">
        <v>187</v>
      </c>
      <c r="B12" s="5" t="n">
        <v>172</v>
      </c>
      <c r="C12" s="5" t="n">
        <v>122</v>
      </c>
    </row>
    <row r="13" spans="1:3">
      <c r="A13" s="4" t="s">
        <v>194</v>
      </c>
      <c r="B13" s="7" t="n">
        <v>378</v>
      </c>
      <c r="C13" s="7" t="n">
        <v>3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7389</v>
      </c>
      <c r="C3" s="7" t="n">
        <v>5962</v>
      </c>
    </row>
    <row r="4" spans="1:3">
      <c r="A4" s="4" t="s">
        <v>31</v>
      </c>
      <c r="B4" s="5" t="n">
        <v>2827</v>
      </c>
      <c r="C4" s="5" t="n">
        <v>3164</v>
      </c>
    </row>
    <row r="5" spans="1:3">
      <c r="A5" s="4" t="s">
        <v>32</v>
      </c>
      <c r="B5" s="5" t="n">
        <v>7664</v>
      </c>
      <c r="C5" s="5" t="n">
        <v>6584</v>
      </c>
    </row>
    <row r="6" spans="1:3">
      <c r="A6" s="4" t="s">
        <v>33</v>
      </c>
      <c r="B6" s="5" t="n">
        <v>314</v>
      </c>
      <c r="C6" s="5" t="n">
        <v>369</v>
      </c>
    </row>
    <row r="7" spans="1:3">
      <c r="A7" s="4" t="s">
        <v>34</v>
      </c>
      <c r="B7" s="5" t="n">
        <v>536</v>
      </c>
      <c r="C7" s="5" t="n">
        <v>580</v>
      </c>
    </row>
    <row r="8" spans="1:3">
      <c r="A8" s="4" t="s">
        <v>35</v>
      </c>
      <c r="B8" s="5" t="n">
        <v>18730</v>
      </c>
      <c r="C8" s="5" t="n">
        <v>16659</v>
      </c>
    </row>
    <row r="9" spans="1:3">
      <c r="A9" s="4" t="s">
        <v>36</v>
      </c>
      <c r="B9" s="5" t="n">
        <v>1278</v>
      </c>
      <c r="C9" s="5" t="n">
        <v>1569</v>
      </c>
    </row>
    <row r="10" spans="1:3">
      <c r="A10" s="4" t="s">
        <v>37</v>
      </c>
      <c r="B10" s="5" t="n">
        <v>9488</v>
      </c>
      <c r="C10" s="5" t="n">
        <v>9488</v>
      </c>
    </row>
    <row r="11" spans="1:3">
      <c r="A11" s="4" t="s">
        <v>38</v>
      </c>
      <c r="B11" s="5" t="n">
        <v>49</v>
      </c>
      <c r="C11" s="5" t="n">
        <v>63</v>
      </c>
    </row>
    <row r="12" spans="1:3">
      <c r="A12" s="4" t="s">
        <v>39</v>
      </c>
      <c r="B12" s="5" t="n">
        <v>29545</v>
      </c>
      <c r="C12" s="5" t="n">
        <v>27779</v>
      </c>
    </row>
    <row r="13" spans="1:3">
      <c r="A13" s="3" t="s">
        <v>40</v>
      </c>
    </row>
    <row r="14" spans="1:3">
      <c r="A14" s="4" t="s">
        <v>41</v>
      </c>
      <c r="B14" s="5" t="n">
        <v>2719</v>
      </c>
      <c r="C14" s="5" t="n">
        <v>2721</v>
      </c>
    </row>
    <row r="15" spans="1:3">
      <c r="A15" s="4" t="s">
        <v>42</v>
      </c>
      <c r="B15" s="5" t="n">
        <v>2623</v>
      </c>
      <c r="C15" s="5" t="n">
        <v>1817</v>
      </c>
    </row>
    <row r="16" spans="1:3">
      <c r="A16" s="4" t="s">
        <v>43</v>
      </c>
      <c r="B16" s="5" t="n">
        <v>116</v>
      </c>
      <c r="C16" s="5" t="n">
        <v>138</v>
      </c>
    </row>
    <row r="17" spans="1:3">
      <c r="A17" s="4" t="s">
        <v>44</v>
      </c>
      <c r="B17" s="5" t="n">
        <v>3344</v>
      </c>
      <c r="C17" s="5" t="n">
        <v>2922</v>
      </c>
    </row>
    <row r="18" spans="1:3">
      <c r="A18" s="4" t="s">
        <v>45</v>
      </c>
      <c r="B18" s="5" t="n">
        <v>8802</v>
      </c>
      <c r="C18" s="5" t="n">
        <v>7598</v>
      </c>
    </row>
    <row r="19" spans="1:3">
      <c r="A19" s="4" t="s">
        <v>46</v>
      </c>
      <c r="B19" s="5" t="n">
        <v>71</v>
      </c>
      <c r="C19" s="5" t="n">
        <v>116</v>
      </c>
    </row>
    <row r="20" spans="1:3">
      <c r="A20" s="4" t="s">
        <v>47</v>
      </c>
      <c r="B20" s="5" t="n">
        <v>378</v>
      </c>
      <c r="C20" s="5" t="n">
        <v>347</v>
      </c>
    </row>
    <row r="21" spans="1:3">
      <c r="A21" s="4" t="s">
        <v>48</v>
      </c>
      <c r="B21" s="5" t="n">
        <v>9251</v>
      </c>
      <c r="C21" s="5" t="n">
        <v>8061</v>
      </c>
    </row>
    <row r="22" spans="1:3">
      <c r="A22" s="4" t="s">
        <v>49</v>
      </c>
      <c r="B22" s="4" t="s">
        <v>50</v>
      </c>
      <c r="C22" s="4" t="s">
        <v>50</v>
      </c>
    </row>
    <row r="23" spans="1:3">
      <c r="A23" s="3" t="s">
        <v>51</v>
      </c>
    </row>
    <row r="24" spans="1:3">
      <c r="A24" s="4" t="s">
        <v>52</v>
      </c>
      <c r="B24" s="5" t="n">
        <v>2</v>
      </c>
      <c r="C24" s="5" t="n">
        <v>2</v>
      </c>
    </row>
    <row r="25" spans="1:3">
      <c r="A25" s="4" t="s">
        <v>53</v>
      </c>
      <c r="B25" s="5" t="n">
        <v>210104</v>
      </c>
      <c r="C25" s="5" t="n">
        <v>209297</v>
      </c>
    </row>
    <row r="26" spans="1:3">
      <c r="A26" s="4" t="s">
        <v>54</v>
      </c>
      <c r="B26" s="5" t="n">
        <v>-190183</v>
      </c>
      <c r="C26" s="5" t="n">
        <v>-189952</v>
      </c>
    </row>
    <row r="27" spans="1:3">
      <c r="A27" s="4" t="s">
        <v>55</v>
      </c>
      <c r="B27" s="5" t="n">
        <v>371</v>
      </c>
      <c r="C27" s="5" t="n">
        <v>371</v>
      </c>
    </row>
    <row r="28" spans="1:3">
      <c r="A28" s="4" t="s">
        <v>56</v>
      </c>
      <c r="B28" s="5" t="n">
        <v>20294</v>
      </c>
      <c r="C28" s="5" t="n">
        <v>19718</v>
      </c>
    </row>
    <row r="29" spans="1:3">
      <c r="A29" s="4" t="s">
        <v>57</v>
      </c>
      <c r="B29" s="7" t="n">
        <v>29545</v>
      </c>
      <c r="C29" s="7" t="n">
        <v>2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59</v>
      </c>
      <c r="D1" s="2" t="s">
        <v>1</v>
      </c>
    </row>
    <row r="2" spans="1:5">
      <c r="B2" s="2" t="s">
        <v>2</v>
      </c>
      <c r="C2" s="2" t="s">
        <v>60</v>
      </c>
      <c r="D2" s="2" t="s">
        <v>2</v>
      </c>
      <c r="E2" s="2" t="s">
        <v>60</v>
      </c>
    </row>
    <row r="3" spans="1:5">
      <c r="A3" s="3" t="s">
        <v>196</v>
      </c>
    </row>
    <row r="4" spans="1:5">
      <c r="A4" s="4" t="s">
        <v>75</v>
      </c>
      <c r="B4" s="7" t="n">
        <v>-162</v>
      </c>
      <c r="C4" s="7" t="n">
        <v>-456</v>
      </c>
      <c r="D4" s="7" t="n">
        <v>-225</v>
      </c>
      <c r="E4" s="7" t="n">
        <v>-1715</v>
      </c>
    </row>
    <row r="5" spans="1:5">
      <c r="A5" s="3" t="s">
        <v>197</v>
      </c>
    </row>
    <row r="6" spans="1:5">
      <c r="A6" s="4" t="s">
        <v>198</v>
      </c>
      <c r="B6" s="5" t="n">
        <v>17522000</v>
      </c>
      <c r="C6" s="5" t="n">
        <v>15225000</v>
      </c>
      <c r="D6" s="5" t="n">
        <v>17374000</v>
      </c>
      <c r="E6" s="5" t="n">
        <v>15163000</v>
      </c>
    </row>
    <row r="7" spans="1:5">
      <c r="A7" s="3" t="s">
        <v>199</v>
      </c>
    </row>
    <row r="8" spans="1:5">
      <c r="A8" s="4" t="s">
        <v>76</v>
      </c>
      <c r="B8" s="4" t="s">
        <v>77</v>
      </c>
      <c r="C8" s="4" t="s">
        <v>78</v>
      </c>
      <c r="D8" s="4" t="s">
        <v>77</v>
      </c>
      <c r="E8" s="4" t="s">
        <v>7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00</v>
      </c>
      <c r="B1" s="2" t="s">
        <v>59</v>
      </c>
      <c r="D1" s="2" t="s">
        <v>1</v>
      </c>
    </row>
    <row r="2" spans="1:5">
      <c r="B2" s="2" t="s">
        <v>2</v>
      </c>
      <c r="C2" s="2" t="s">
        <v>60</v>
      </c>
      <c r="D2" s="2" t="s">
        <v>2</v>
      </c>
      <c r="E2" s="2" t="s">
        <v>60</v>
      </c>
    </row>
    <row r="3" spans="1:5">
      <c r="A3" s="3" t="s">
        <v>113</v>
      </c>
    </row>
    <row r="4" spans="1:5">
      <c r="A4" s="4" t="s">
        <v>201</v>
      </c>
      <c r="B4" s="5" t="n">
        <v>1062000</v>
      </c>
      <c r="C4" s="5" t="n">
        <v>3696000</v>
      </c>
      <c r="D4" s="5" t="n">
        <v>1894000</v>
      </c>
      <c r="E4" s="5" t="n">
        <v>363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0</v>
      </c>
    </row>
    <row r="3" spans="1:3">
      <c r="A3" s="3" t="s">
        <v>203</v>
      </c>
    </row>
    <row r="4" spans="1:3">
      <c r="A4" s="4" t="s">
        <v>204</v>
      </c>
      <c r="B4" s="7" t="n">
        <v>17</v>
      </c>
      <c r="C4" s="7" t="n">
        <v>15</v>
      </c>
    </row>
    <row r="5" spans="1:3">
      <c r="A5" s="4" t="s">
        <v>205</v>
      </c>
      <c r="B5" s="5" t="n">
        <v>0</v>
      </c>
      <c r="C5" s="5" t="n">
        <v>37</v>
      </c>
    </row>
    <row r="6" spans="1:3">
      <c r="A6" s="4" t="s">
        <v>206</v>
      </c>
      <c r="B6" s="7" t="n">
        <v>0</v>
      </c>
      <c r="C6" s="7" t="n">
        <v>1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07</v>
      </c>
      <c r="B1" s="2" t="s">
        <v>1</v>
      </c>
      <c r="C1" s="2" t="s">
        <v>208</v>
      </c>
    </row>
    <row r="2" spans="1:3">
      <c r="B2" s="2" t="s">
        <v>2</v>
      </c>
      <c r="C2" s="2" t="s">
        <v>28</v>
      </c>
    </row>
    <row r="3" spans="1:3">
      <c r="A3" s="3" t="s">
        <v>116</v>
      </c>
    </row>
    <row r="4" spans="1:3">
      <c r="A4" s="4" t="s">
        <v>209</v>
      </c>
      <c r="B4" s="7" t="n">
        <v>138</v>
      </c>
      <c r="C4" s="7" t="n">
        <v>163</v>
      </c>
    </row>
    <row r="5" spans="1:3">
      <c r="A5" s="4" t="s">
        <v>210</v>
      </c>
      <c r="B5" s="5" t="n">
        <v>34</v>
      </c>
      <c r="C5" s="5" t="n">
        <v>91</v>
      </c>
    </row>
    <row r="6" spans="1:3">
      <c r="A6" s="4" t="s">
        <v>211</v>
      </c>
      <c r="B6" s="5" t="n">
        <v>-56</v>
      </c>
      <c r="C6" s="5" t="n">
        <v>-116</v>
      </c>
    </row>
    <row r="7" spans="1:3">
      <c r="A7" s="4" t="s">
        <v>212</v>
      </c>
      <c r="B7" s="7" t="n">
        <v>116</v>
      </c>
      <c r="C7" s="7" t="n">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13</v>
      </c>
      <c r="B1" s="2" t="s">
        <v>214</v>
      </c>
    </row>
    <row r="2" spans="1:2">
      <c r="A2" s="3" t="s">
        <v>120</v>
      </c>
    </row>
    <row r="3" spans="1:2">
      <c r="A3" s="4" t="s">
        <v>215</v>
      </c>
      <c r="B3" s="7" t="n">
        <v>6021</v>
      </c>
    </row>
    <row r="4" spans="1:2">
      <c r="A4" s="4" t="s">
        <v>216</v>
      </c>
      <c r="B4" s="7" t="n">
        <v>108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v>
      </c>
      <c r="B1" s="2" t="s">
        <v>2</v>
      </c>
      <c r="C1" s="2" t="s">
        <v>28</v>
      </c>
    </row>
    <row r="2" spans="1:3">
      <c r="A2" s="3" t="s">
        <v>120</v>
      </c>
    </row>
    <row r="3" spans="1:3">
      <c r="A3" s="4" t="s">
        <v>218</v>
      </c>
      <c r="B3" s="7" t="n">
        <v>0</v>
      </c>
      <c r="C3" s="7" t="n">
        <v>0</v>
      </c>
    </row>
    <row r="4" spans="1:3">
      <c r="A4" s="4" t="s">
        <v>219</v>
      </c>
      <c r="B4" s="5" t="n">
        <v>2778</v>
      </c>
      <c r="C4" s="5" t="n">
        <v>2620</v>
      </c>
    </row>
    <row r="5" spans="1:3">
      <c r="A5" s="4" t="s">
        <v>220</v>
      </c>
      <c r="B5" s="7" t="n">
        <v>51</v>
      </c>
      <c r="C5" s="7" t="n">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14</v>
      </c>
    </row>
    <row r="3" spans="1:2">
      <c r="A3" s="3" t="s">
        <v>120</v>
      </c>
    </row>
    <row r="4" spans="1:2">
      <c r="A4" s="4" t="s">
        <v>222</v>
      </c>
      <c r="B4" s="4" t="s">
        <v>223</v>
      </c>
    </row>
    <row r="5" spans="1:2">
      <c r="A5" s="4" t="s">
        <v>224</v>
      </c>
      <c r="B5" s="7" t="n">
        <v>4000</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229</v>
      </c>
      <c r="B1" s="2" t="s">
        <v>1</v>
      </c>
    </row>
    <row r="2" spans="1:2">
      <c r="B2" s="2" t="s">
        <v>230</v>
      </c>
    </row>
    <row r="3" spans="1:2">
      <c r="A3" s="3" t="s">
        <v>231</v>
      </c>
    </row>
    <row r="4" spans="1:2">
      <c r="A4" s="4" t="s">
        <v>232</v>
      </c>
      <c r="B4" s="5" t="n">
        <v>3606000</v>
      </c>
    </row>
    <row r="5" spans="1:2">
      <c r="A5" s="4" t="s">
        <v>233</v>
      </c>
      <c r="B5" s="5" t="n">
        <v>864000</v>
      </c>
    </row>
    <row r="6" spans="1:2">
      <c r="A6" s="4" t="s">
        <v>234</v>
      </c>
      <c r="B6" s="5" t="n">
        <v>-45000</v>
      </c>
    </row>
    <row r="7" spans="1:2">
      <c r="A7" s="4" t="s">
        <v>235</v>
      </c>
      <c r="B7" s="5" t="n">
        <v>-74000</v>
      </c>
    </row>
    <row r="8" spans="1:2">
      <c r="A8" s="4" t="s">
        <v>236</v>
      </c>
      <c r="B8" s="5" t="n">
        <v>-99000</v>
      </c>
    </row>
    <row r="9" spans="1:2">
      <c r="A9" s="4" t="s">
        <v>237</v>
      </c>
      <c r="B9" s="5" t="n">
        <v>4252000</v>
      </c>
    </row>
    <row r="10" spans="1:2">
      <c r="A10" s="3" t="s">
        <v>238</v>
      </c>
    </row>
    <row r="11" spans="1:2">
      <c r="A11" s="4" t="s">
        <v>239</v>
      </c>
      <c r="B11" s="8" t="n">
        <v>1.85</v>
      </c>
    </row>
    <row r="12" spans="1:2">
      <c r="A12" s="4" t="s">
        <v>240</v>
      </c>
      <c r="B12" s="9" t="n">
        <v>1.61</v>
      </c>
    </row>
    <row r="13" spans="1:2">
      <c r="A13" s="4" t="s">
        <v>241</v>
      </c>
      <c r="B13" s="9" t="n">
        <v>1.42</v>
      </c>
    </row>
    <row r="14" spans="1:2">
      <c r="A14" s="4" t="s">
        <v>242</v>
      </c>
      <c r="B14" s="9" t="n">
        <v>4.22</v>
      </c>
    </row>
    <row r="15" spans="1:2">
      <c r="A15" s="4" t="s">
        <v>243</v>
      </c>
      <c r="B15" s="9" t="n">
        <v>1.85</v>
      </c>
    </row>
    <row r="16" spans="1:2">
      <c r="A16" s="4" t="s">
        <v>244</v>
      </c>
      <c r="B16" s="8" t="n">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30</v>
      </c>
    </row>
    <row r="3" spans="1:2">
      <c r="A3" s="3" t="s">
        <v>246</v>
      </c>
    </row>
    <row r="4" spans="1:2">
      <c r="A4" s="4" t="s">
        <v>247</v>
      </c>
      <c r="B4" s="5" t="n">
        <v>460000</v>
      </c>
    </row>
    <row r="5" spans="1:2">
      <c r="A5" s="4" t="s">
        <v>248</v>
      </c>
      <c r="B5" s="5" t="n">
        <v>85000</v>
      </c>
    </row>
    <row r="6" spans="1:2">
      <c r="A6" s="4" t="s">
        <v>249</v>
      </c>
      <c r="B6" s="5" t="n">
        <v>-198000</v>
      </c>
    </row>
    <row r="7" spans="1:2">
      <c r="A7" s="4" t="s">
        <v>250</v>
      </c>
      <c r="B7" s="5" t="n">
        <v>347000</v>
      </c>
    </row>
    <row r="8" spans="1:2">
      <c r="A8" s="3" t="s">
        <v>251</v>
      </c>
    </row>
    <row r="9" spans="1:2">
      <c r="A9" s="4" t="s">
        <v>252</v>
      </c>
      <c r="B9" s="8" t="n">
        <v>1.1</v>
      </c>
    </row>
    <row r="10" spans="1:2">
      <c r="A10" s="4" t="s">
        <v>253</v>
      </c>
      <c r="B10" s="9" t="n">
        <v>1.81</v>
      </c>
    </row>
    <row r="11" spans="1:2">
      <c r="A11" s="4" t="s">
        <v>254</v>
      </c>
      <c r="B11" s="9" t="n">
        <v>1.1</v>
      </c>
    </row>
    <row r="12" spans="1:2">
      <c r="A12" s="4" t="s">
        <v>255</v>
      </c>
      <c r="B12" s="8" t="n">
        <v>1.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256</v>
      </c>
      <c r="B1" s="2" t="s">
        <v>1</v>
      </c>
    </row>
    <row r="2" spans="1:2">
      <c r="B2" s="2" t="s">
        <v>257</v>
      </c>
    </row>
    <row r="3" spans="1:2">
      <c r="A3" s="4" t="s">
        <v>258</v>
      </c>
      <c r="B3" s="5" t="n">
        <v>736000</v>
      </c>
    </row>
    <row r="4" spans="1:2">
      <c r="A4" s="4" t="s">
        <v>259</v>
      </c>
      <c r="B4" s="5" t="n">
        <v>-113000</v>
      </c>
    </row>
    <row r="5" spans="1:2">
      <c r="A5" s="4" t="s">
        <v>260</v>
      </c>
      <c r="B5" s="5" t="n">
        <v>6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B4" s="4" t="s">
        <v>63</v>
      </c>
      <c r="C4" s="7" t="n">
        <v>11524</v>
      </c>
      <c r="D4" s="7" t="n">
        <v>9964</v>
      </c>
      <c r="E4" s="7" t="n">
        <v>33686</v>
      </c>
      <c r="F4" s="7" t="n">
        <v>30077</v>
      </c>
    </row>
    <row r="5" spans="1:6">
      <c r="A5" s="4" t="s">
        <v>64</v>
      </c>
      <c r="C5" s="5" t="n">
        <v>5126</v>
      </c>
      <c r="D5" s="5" t="n">
        <v>5186</v>
      </c>
      <c r="E5" s="5" t="n">
        <v>15776</v>
      </c>
      <c r="F5" s="5" t="n">
        <v>15643</v>
      </c>
    </row>
    <row r="6" spans="1:6">
      <c r="A6" s="4" t="s">
        <v>65</v>
      </c>
      <c r="C6" s="5" t="n">
        <v>6398</v>
      </c>
      <c r="D6" s="5" t="n">
        <v>4778</v>
      </c>
      <c r="E6" s="5" t="n">
        <v>17910</v>
      </c>
      <c r="F6" s="5" t="n">
        <v>14434</v>
      </c>
    </row>
    <row r="7" spans="1:6">
      <c r="A7" s="3" t="s">
        <v>66</v>
      </c>
    </row>
    <row r="8" spans="1:6">
      <c r="A8" s="4" t="s">
        <v>67</v>
      </c>
      <c r="C8" s="5" t="n">
        <v>4414</v>
      </c>
      <c r="D8" s="5" t="n">
        <v>3469</v>
      </c>
      <c r="E8" s="5" t="n">
        <v>12129</v>
      </c>
      <c r="F8" s="5" t="n">
        <v>11008</v>
      </c>
    </row>
    <row r="9" spans="1:6">
      <c r="A9" s="4" t="s">
        <v>68</v>
      </c>
      <c r="C9" s="5" t="n">
        <v>2126</v>
      </c>
      <c r="D9" s="5" t="n">
        <v>1744</v>
      </c>
      <c r="E9" s="5" t="n">
        <v>5944</v>
      </c>
      <c r="F9" s="5" t="n">
        <v>5131</v>
      </c>
    </row>
    <row r="10" spans="1:6">
      <c r="A10" s="4" t="s">
        <v>69</v>
      </c>
      <c r="C10" s="5" t="n">
        <v>6540</v>
      </c>
      <c r="D10" s="5" t="n">
        <v>5213</v>
      </c>
      <c r="E10" s="5" t="n">
        <v>18073</v>
      </c>
      <c r="F10" s="5" t="n">
        <v>16139</v>
      </c>
    </row>
    <row r="11" spans="1:6">
      <c r="A11" s="4" t="s">
        <v>70</v>
      </c>
      <c r="C11" s="5" t="n">
        <v>-142</v>
      </c>
      <c r="D11" s="5" t="n">
        <v>-435</v>
      </c>
      <c r="E11" s="5" t="n">
        <v>-163</v>
      </c>
      <c r="F11" s="5" t="n">
        <v>-1705</v>
      </c>
    </row>
    <row r="12" spans="1:6">
      <c r="A12" s="4" t="s">
        <v>71</v>
      </c>
      <c r="C12" s="5" t="n">
        <v>-5</v>
      </c>
      <c r="D12" s="5" t="n">
        <v>-8</v>
      </c>
      <c r="E12" s="5" t="n">
        <v>-18</v>
      </c>
      <c r="F12" s="5" t="n">
        <v>-23</v>
      </c>
    </row>
    <row r="13" spans="1:6">
      <c r="A13" s="4" t="s">
        <v>72</v>
      </c>
      <c r="C13" s="5" t="n">
        <v>2</v>
      </c>
      <c r="D13" s="5" t="n">
        <v>0</v>
      </c>
      <c r="E13" s="5" t="n">
        <v>3</v>
      </c>
      <c r="F13" s="5" t="n">
        <v>47</v>
      </c>
    </row>
    <row r="14" spans="1:6">
      <c r="A14" s="4" t="s">
        <v>73</v>
      </c>
      <c r="C14" s="5" t="n">
        <v>-145</v>
      </c>
      <c r="D14" s="5" t="n">
        <v>-443</v>
      </c>
      <c r="E14" s="5" t="n">
        <v>-178</v>
      </c>
      <c r="F14" s="5" t="n">
        <v>-1681</v>
      </c>
    </row>
    <row r="15" spans="1:6">
      <c r="A15" s="4" t="s">
        <v>74</v>
      </c>
      <c r="C15" s="5" t="n">
        <v>17</v>
      </c>
      <c r="D15" s="5" t="n">
        <v>13</v>
      </c>
      <c r="E15" s="5" t="n">
        <v>47</v>
      </c>
      <c r="F15" s="5" t="n">
        <v>34</v>
      </c>
    </row>
    <row r="16" spans="1:6">
      <c r="A16" s="4" t="s">
        <v>75</v>
      </c>
      <c r="C16" s="7" t="n">
        <v>-162</v>
      </c>
      <c r="D16" s="7" t="n">
        <v>-456</v>
      </c>
      <c r="E16" s="7" t="n">
        <v>-225</v>
      </c>
      <c r="F16" s="7" t="n">
        <v>-1715</v>
      </c>
    </row>
    <row r="17" spans="1:6">
      <c r="A17" s="4" t="s">
        <v>76</v>
      </c>
      <c r="C17" s="4" t="s">
        <v>77</v>
      </c>
      <c r="D17" s="4" t="s">
        <v>78</v>
      </c>
      <c r="E17" s="4" t="s">
        <v>77</v>
      </c>
      <c r="F17" s="4" t="s">
        <v>79</v>
      </c>
    </row>
    <row r="18" spans="1:6">
      <c r="A18" s="4" t="s">
        <v>80</v>
      </c>
      <c r="C18" s="5" t="n">
        <v>17522000</v>
      </c>
      <c r="D18" s="5" t="n">
        <v>15225000</v>
      </c>
      <c r="E18" s="5" t="n">
        <v>17374000</v>
      </c>
      <c r="F18" s="5" t="n">
        <v>15163000</v>
      </c>
    </row>
    <row r="19" spans="1:6">
      <c r="A19" s="4" t="s">
        <v>81</v>
      </c>
      <c r="C19" s="7" t="n">
        <v>0</v>
      </c>
      <c r="D19" s="7" t="n">
        <v>0</v>
      </c>
      <c r="E19" s="7" t="n">
        <v>0</v>
      </c>
      <c r="F19" s="7" t="n">
        <v>113</v>
      </c>
    </row>
    <row r="20" spans="1:6"/>
    <row r="21" spans="1:6">
      <c r="A21" s="4" t="s">
        <v>63</v>
      </c>
      <c r="B21" s="4" t="s">
        <v>82</v>
      </c>
    </row>
  </sheetData>
  <mergeCells count="5">
    <mergeCell ref="A1:B2"/>
    <mergeCell ref="C1:D1"/>
    <mergeCell ref="E1:F1"/>
    <mergeCell ref="A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9</v>
      </c>
      <c r="D1" s="2" t="s">
        <v>1</v>
      </c>
    </row>
    <row r="2" spans="1:5">
      <c r="B2" s="2" t="s">
        <v>2</v>
      </c>
      <c r="C2" s="2" t="s">
        <v>60</v>
      </c>
      <c r="D2" s="2" t="s">
        <v>2</v>
      </c>
      <c r="E2" s="2" t="s">
        <v>60</v>
      </c>
    </row>
    <row r="3" spans="1:5">
      <c r="A3" s="4" t="s">
        <v>262</v>
      </c>
      <c r="B3" s="7" t="n">
        <v>224</v>
      </c>
      <c r="C3" s="7" t="n">
        <v>186</v>
      </c>
      <c r="D3" s="7" t="n">
        <v>645</v>
      </c>
      <c r="E3" s="7" t="n">
        <v>671</v>
      </c>
    </row>
    <row r="4" spans="1:5">
      <c r="A4" s="4" t="s">
        <v>263</v>
      </c>
    </row>
    <row r="5" spans="1:5">
      <c r="A5" s="4" t="s">
        <v>262</v>
      </c>
      <c r="B5" s="5" t="n">
        <v>12</v>
      </c>
      <c r="C5" s="5" t="n">
        <v>14</v>
      </c>
      <c r="D5" s="5" t="n">
        <v>36</v>
      </c>
      <c r="E5" s="5" t="n">
        <v>52</v>
      </c>
    </row>
    <row r="6" spans="1:5">
      <c r="A6" s="4" t="s">
        <v>264</v>
      </c>
    </row>
    <row r="7" spans="1:5">
      <c r="A7" s="4" t="s">
        <v>262</v>
      </c>
      <c r="B7" s="5" t="n">
        <v>169</v>
      </c>
      <c r="C7" s="5" t="n">
        <v>131</v>
      </c>
      <c r="D7" s="5" t="n">
        <v>480</v>
      </c>
      <c r="E7" s="5" t="n">
        <v>484</v>
      </c>
    </row>
    <row r="8" spans="1:5">
      <c r="A8" s="4" t="s">
        <v>265</v>
      </c>
    </row>
    <row r="9" spans="1:5">
      <c r="A9" s="4" t="s">
        <v>262</v>
      </c>
      <c r="B9" s="7" t="n">
        <v>43</v>
      </c>
      <c r="C9" s="7" t="n">
        <v>41</v>
      </c>
      <c r="D9" s="7" t="n">
        <v>129</v>
      </c>
      <c r="E9" s="7" t="n">
        <v>1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5"/>
  </cols>
  <sheetData>
    <row r="1" spans="1:2">
      <c r="A1" s="1" t="s">
        <v>266</v>
      </c>
      <c r="B1" s="2" t="s">
        <v>1</v>
      </c>
    </row>
    <row r="2" spans="1:2">
      <c r="B2" s="2" t="s">
        <v>214</v>
      </c>
    </row>
    <row r="3" spans="1:2">
      <c r="A3" s="4" t="s">
        <v>168</v>
      </c>
    </row>
    <row r="4" spans="1:2">
      <c r="A4" s="4" t="s">
        <v>267</v>
      </c>
      <c r="B4" s="7" t="n">
        <v>1395</v>
      </c>
    </row>
    <row r="5" spans="1:2">
      <c r="A5" s="4" t="s">
        <v>268</v>
      </c>
      <c r="B5" s="4" t="s">
        <v>269</v>
      </c>
    </row>
    <row r="6" spans="1:2">
      <c r="A6" s="4" t="s">
        <v>171</v>
      </c>
    </row>
    <row r="7" spans="1:2">
      <c r="A7" s="4" t="s">
        <v>267</v>
      </c>
      <c r="B7" s="7" t="n">
        <v>408</v>
      </c>
    </row>
    <row r="8" spans="1:2">
      <c r="A8" s="4" t="s">
        <v>268</v>
      </c>
      <c r="B8" s="4" t="s">
        <v>270</v>
      </c>
    </row>
    <row r="9" spans="1:2">
      <c r="A9" s="4" t="s">
        <v>174</v>
      </c>
    </row>
    <row r="10" spans="1:2">
      <c r="A10" s="4" t="s">
        <v>267</v>
      </c>
      <c r="B10" s="7" t="n">
        <v>128</v>
      </c>
    </row>
    <row r="11" spans="1:2">
      <c r="A11" s="4" t="s">
        <v>268</v>
      </c>
      <c r="B11"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272</v>
      </c>
      <c r="B1" s="2" t="s">
        <v>1</v>
      </c>
    </row>
    <row r="2" spans="1:2">
      <c r="B2" s="2" t="s">
        <v>257</v>
      </c>
    </row>
    <row r="3" spans="1:2">
      <c r="A3" s="4" t="s">
        <v>273</v>
      </c>
    </row>
    <row r="4" spans="1:2">
      <c r="A4" s="4" t="s">
        <v>274</v>
      </c>
      <c r="B4" s="5" t="n">
        <v>187500</v>
      </c>
    </row>
    <row r="5" spans="1:2">
      <c r="A5" s="4" t="s">
        <v>275</v>
      </c>
      <c r="B5" s="5" t="n">
        <v>112000</v>
      </c>
    </row>
    <row r="6" spans="1:2">
      <c r="A6" s="4" t="s">
        <v>171</v>
      </c>
    </row>
    <row r="7" spans="1:2">
      <c r="A7" s="4" t="s">
        <v>274</v>
      </c>
      <c r="B7" s="5" t="n">
        <v>198000</v>
      </c>
    </row>
    <row r="8" spans="1:2">
      <c r="A8" s="4" t="s">
        <v>276</v>
      </c>
    </row>
    <row r="9" spans="1:2">
      <c r="A9" s="4" t="s">
        <v>275</v>
      </c>
      <c r="B9" s="5" t="n">
        <v>7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77</v>
      </c>
      <c r="B1" s="2" t="s">
        <v>59</v>
      </c>
      <c r="D1" s="2" t="s">
        <v>1</v>
      </c>
    </row>
    <row r="2" spans="1:5">
      <c r="B2" s="2" t="s">
        <v>2</v>
      </c>
      <c r="C2" s="2" t="s">
        <v>60</v>
      </c>
      <c r="D2" s="2" t="s">
        <v>2</v>
      </c>
      <c r="E2" s="2" t="s">
        <v>60</v>
      </c>
    </row>
    <row r="3" spans="1:5">
      <c r="A3" s="3" t="s">
        <v>128</v>
      </c>
    </row>
    <row r="4" spans="1:5">
      <c r="A4" s="4" t="s">
        <v>278</v>
      </c>
      <c r="B4" s="4" t="s">
        <v>279</v>
      </c>
      <c r="C4" s="4" t="s">
        <v>280</v>
      </c>
      <c r="D4" s="4" t="s">
        <v>281</v>
      </c>
      <c r="E4" s="4" t="s">
        <v>2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0</v>
      </c>
    </row>
    <row r="3" spans="1:3">
      <c r="A3" s="3" t="s">
        <v>84</v>
      </c>
    </row>
    <row r="4" spans="1:3">
      <c r="A4" s="4" t="s">
        <v>75</v>
      </c>
      <c r="B4" s="7" t="n">
        <v>-225</v>
      </c>
      <c r="C4" s="7" t="n">
        <v>-1715</v>
      </c>
    </row>
    <row r="5" spans="1:3">
      <c r="A5" s="3" t="s">
        <v>85</v>
      </c>
    </row>
    <row r="6" spans="1:3">
      <c r="A6" s="4" t="s">
        <v>86</v>
      </c>
      <c r="B6" s="5" t="n">
        <v>645</v>
      </c>
      <c r="C6" s="5" t="n">
        <v>671</v>
      </c>
    </row>
    <row r="7" spans="1:3">
      <c r="A7" s="4" t="s">
        <v>87</v>
      </c>
      <c r="B7" s="5" t="n">
        <v>455</v>
      </c>
      <c r="C7" s="5" t="n">
        <v>614</v>
      </c>
    </row>
    <row r="8" spans="1:3">
      <c r="A8" s="4" t="s">
        <v>88</v>
      </c>
      <c r="B8" s="5" t="n">
        <v>74</v>
      </c>
      <c r="C8" s="5" t="n">
        <v>171</v>
      </c>
    </row>
    <row r="9" spans="1:3">
      <c r="A9" s="3" t="s">
        <v>89</v>
      </c>
    </row>
    <row r="10" spans="1:3">
      <c r="A10" s="4" t="s">
        <v>90</v>
      </c>
      <c r="B10" s="5" t="n">
        <v>337</v>
      </c>
      <c r="C10" s="5" t="n">
        <v>-473</v>
      </c>
    </row>
    <row r="11" spans="1:3">
      <c r="A11" s="4" t="s">
        <v>91</v>
      </c>
      <c r="B11" s="5" t="n">
        <v>-1154</v>
      </c>
      <c r="C11" s="5" t="n">
        <v>2057</v>
      </c>
    </row>
    <row r="12" spans="1:3">
      <c r="A12" s="4" t="s">
        <v>33</v>
      </c>
      <c r="B12" s="5" t="n">
        <v>55</v>
      </c>
      <c r="C12" s="5" t="n">
        <v>48</v>
      </c>
    </row>
    <row r="13" spans="1:3">
      <c r="A13" s="4" t="s">
        <v>34</v>
      </c>
      <c r="B13" s="5" t="n">
        <v>44</v>
      </c>
      <c r="C13" s="5" t="n">
        <v>-168</v>
      </c>
    </row>
    <row r="14" spans="1:3">
      <c r="A14" s="4" t="s">
        <v>38</v>
      </c>
      <c r="B14" s="5" t="n">
        <v>11</v>
      </c>
      <c r="C14" s="5" t="n">
        <v>23</v>
      </c>
    </row>
    <row r="15" spans="1:3">
      <c r="A15" s="4" t="s">
        <v>41</v>
      </c>
      <c r="B15" s="5" t="n">
        <v>-19</v>
      </c>
      <c r="C15" s="5" t="n">
        <v>-1121</v>
      </c>
    </row>
    <row r="16" spans="1:3">
      <c r="A16" s="4" t="s">
        <v>42</v>
      </c>
      <c r="B16" s="5" t="n">
        <v>806</v>
      </c>
      <c r="C16" s="5" t="n">
        <v>-250</v>
      </c>
    </row>
    <row r="17" spans="1:3">
      <c r="A17" s="4" t="s">
        <v>43</v>
      </c>
      <c r="B17" s="5" t="n">
        <v>-22</v>
      </c>
      <c r="C17" s="5" t="n">
        <v>-24</v>
      </c>
    </row>
    <row r="18" spans="1:3">
      <c r="A18" s="4" t="s">
        <v>92</v>
      </c>
      <c r="B18" s="5" t="n">
        <v>457</v>
      </c>
      <c r="C18" s="5" t="n">
        <v>-337</v>
      </c>
    </row>
    <row r="19" spans="1:3">
      <c r="A19" s="4" t="s">
        <v>93</v>
      </c>
      <c r="B19" s="5" t="n">
        <v>0</v>
      </c>
      <c r="C19" s="5" t="n">
        <v>53</v>
      </c>
    </row>
    <row r="20" spans="1:3">
      <c r="A20" s="4" t="s">
        <v>94</v>
      </c>
      <c r="B20" s="5" t="n">
        <v>1464</v>
      </c>
      <c r="C20" s="5" t="n">
        <v>-451</v>
      </c>
    </row>
    <row r="21" spans="1:3">
      <c r="A21" s="3" t="s">
        <v>95</v>
      </c>
    </row>
    <row r="22" spans="1:3">
      <c r="A22" s="4" t="s">
        <v>96</v>
      </c>
      <c r="B22" s="5" t="n">
        <v>-144</v>
      </c>
      <c r="C22" s="5" t="n">
        <v>-478</v>
      </c>
    </row>
    <row r="23" spans="1:3">
      <c r="A23" s="4" t="s">
        <v>97</v>
      </c>
      <c r="B23" s="5" t="n">
        <v>-144</v>
      </c>
      <c r="C23" s="5" t="n">
        <v>-478</v>
      </c>
    </row>
    <row r="24" spans="1:3">
      <c r="A24" s="3" t="s">
        <v>98</v>
      </c>
    </row>
    <row r="25" spans="1:3">
      <c r="A25" s="4" t="s">
        <v>99</v>
      </c>
      <c r="B25" s="5" t="n">
        <v>-144</v>
      </c>
      <c r="C25" s="5" t="n">
        <v>-46</v>
      </c>
    </row>
    <row r="26" spans="1:3">
      <c r="A26" s="4" t="s">
        <v>100</v>
      </c>
      <c r="B26" s="5" t="n">
        <v>0</v>
      </c>
      <c r="C26" s="5" t="n">
        <v>2100</v>
      </c>
    </row>
    <row r="27" spans="1:3">
      <c r="A27" s="4" t="s">
        <v>101</v>
      </c>
      <c r="B27" s="5" t="n">
        <v>0</v>
      </c>
      <c r="C27" s="5" t="n">
        <v>-2100</v>
      </c>
    </row>
    <row r="28" spans="1:3">
      <c r="A28" s="4" t="s">
        <v>102</v>
      </c>
      <c r="B28" s="5" t="n">
        <v>300</v>
      </c>
      <c r="C28" s="5" t="n">
        <v>95</v>
      </c>
    </row>
    <row r="29" spans="1:3">
      <c r="A29" s="4" t="s">
        <v>103</v>
      </c>
      <c r="B29" s="5" t="n">
        <v>-49</v>
      </c>
      <c r="C29" s="5" t="n">
        <v>-53</v>
      </c>
    </row>
    <row r="30" spans="1:3">
      <c r="A30" s="4" t="s">
        <v>104</v>
      </c>
      <c r="B30" s="5" t="n">
        <v>107</v>
      </c>
      <c r="C30" s="5" t="n">
        <v>-4</v>
      </c>
    </row>
    <row r="31" spans="1:3">
      <c r="A31" s="4" t="s">
        <v>105</v>
      </c>
      <c r="B31" s="5" t="n">
        <v>1427</v>
      </c>
      <c r="C31" s="5" t="n">
        <v>-933</v>
      </c>
    </row>
    <row r="32" spans="1:3">
      <c r="A32" s="4" t="s">
        <v>106</v>
      </c>
      <c r="B32" s="5" t="n">
        <v>5962</v>
      </c>
      <c r="C32" s="5" t="n">
        <v>4989</v>
      </c>
    </row>
    <row r="33" spans="1:3">
      <c r="A33" s="4" t="s">
        <v>107</v>
      </c>
      <c r="B33" s="7" t="n">
        <v>7389</v>
      </c>
      <c r="C33" s="7" t="n">
        <v>4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20:37:17Z</dcterms:created>
  <dcterms:modified xmlns:dcterms="http://purl.org/dc/terms/" xmlns:xsi="http://www.w3.org/2001/XMLSchema-instance" xsi:type="dcterms:W3CDTF">2017-04-27T20:37:17Z</dcterms:modified>
</cp:coreProperties>
</file>